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acific" sheetId="2" state="visible" r:id="rId2"/>
    <sheet xmlns:r="http://schemas.openxmlformats.org/officeDocument/2006/relationships" name="Risk_Return Detail Data- Pacif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PACIFIC FUNDS SERIES TRUST</t>
  </si>
  <si>
    <t>Central Index Key</t>
  </si>
  <si>
    <t>dei_EntityCentralIndexKey</t>
  </si>
  <si>
    <t>Amendment Flag</t>
  </si>
  <si>
    <t>dei_AmendmentFlag</t>
  </si>
  <si>
    <t>false</t>
  </si>
  <si>
    <t>Document Creation Date</t>
  </si>
  <si>
    <t>dei_DocumentCreationDate</t>
  </si>
  <si>
    <t>Apr. 10,
		2017</t>
  </si>
  <si>
    <t>Document Effective Date</t>
  </si>
  <si>
    <t>dei_DocumentEffectiveDate</t>
  </si>
  <si>
    <t>Prospectus Date</t>
  </si>
  <si>
    <t>rr_ProspectusDate</t>
  </si>
  <si>
    <t>Aug. 1,
		2016</t>
  </si>
  <si>
    <t>Aug. 01, 2016</t>
  </si>
  <si>
    <t xml:space="preserve">SUPPLEMENT DATED APRIL 10,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in this supplement apply to all Funds, unless otherwise noted, and are currently in effect. Remember to review the Prospectus for other important information. Capitalized terms not defined herein are as defined in the Prospectus. All references in the Prospectus to Barclays are replaced with “Bloomberg Barclays.” Fund Summaries section In the Fees and Expenses of the Fund subsection for each Fund, the last sentence in the first paragraph is deleted and replaced with the following: More information about these and other discounts is available from your financial professional and in the Overview of the Share Classes section on page 108 in the Fund’s prospectus (the “Prospectus”) and in the appendix to this Prospectus titled Variations in Sales Charge Waivers and Discounts Available Through Specific Financial Intermediaries. Pacific Funds Short Duration Income Debt securities in which the Fund invests may include those issued by non-U.S. entities denominated in U.S. dollars and are primarily in developed markets. Pacific Funds Short Duration Income • Sector Risk Pacific Funds Short Duration Income Calendar Year Total Returns (%) 1 1. Class I return for the period 1/1/17 through 3/31/17: 0.84% Pacific Funds Short Duration Income Average Annual Total Returns 1 year 5 years Since Class I (incepted December 19, 2011) (before taxes) 2.92% 2.86% 2.84% Class I (after taxes on distributions) 2.08% 1.92% 1.90% Class I (after taxes on distributions and sale of Fund shares) 1.65% 1.80% 1.78% Class A (incepted June 29, 2012) (before taxes) (0.62%) N/A 1.49% Class C (incepted June 29, 2012) (before taxes) 0.75% N/A 1.44% Advisor Class (incepted June 29, 2012) (before taxes) 2.77% N/A 2.42% Bloomberg Barclays 1-3 Year U.S. Government/Credit Bond Index 1.28% 0.92% 0.92% </t>
  </si>
  <si>
    <t>Supplement [Text Block]</t>
  </si>
  <si>
    <t>plf1_SupplementTextBlock</t>
  </si>
  <si>
    <t>Pacific Funds Short Duration Inco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3776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02:07Z</dcterms:created>
  <dcterms:modified xmlns:dcterms="http://purl.org/dc/terms/" xmlns:xsi="http://www.w3.org/2001/XMLSchema-instance" xsi:type="dcterms:W3CDTF">2017-04-17T17:02:07Z</dcterms:modified>
</cp:coreProperties>
</file>